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Principal Blue Chip Growth Fund Class 1</t>
        </is>
      </c>
      <c r="B10" s="4" t="inlineStr">
        <is>
          <t xml:space="preserve"> </t>
        </is>
      </c>
    </row>
    <row r="11">
      <c r="A11" s="3" t="inlineStr">
        <is>
          <t>Shareholder Report [Line Items]</t>
        </is>
      </c>
      <c r="B11" s="4" t="inlineStr">
        <is>
          <t xml:space="preserve"> </t>
        </is>
      </c>
    </row>
    <row r="12">
      <c r="A12" s="4" t="inlineStr">
        <is>
          <t>Fund Name</t>
        </is>
      </c>
      <c r="B12" s="4" t="inlineStr">
        <is>
          <t>CTIVP® – Principal Blue Chip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69 %</t>
        </is>
      </c>
    </row>
    <row r="21">
      <c r="A21" s="4" t="inlineStr">
        <is>
          <t>Expenses Paid, Amount</t>
        </is>
      </c>
      <c r="B21" s="5" t="n">
        <v>77</v>
      </c>
    </row>
    <row r="22">
      <c r="A22" s="4" t="inlineStr">
        <is>
          <t>Expense Ratio, Percent</t>
        </is>
      </c>
      <c r="B22" s="6" t="n">
        <v>0.0069</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21.42 13.79 14.34 Russell 1000 ® 33.36 18.96 16.78 Russell 1000 ® (b) 24.51 14.28 12.87 (a) The Fund’s performance prior to May 2022 reflects returns achieved by one or more different subadvisers. If the Fund’s current subadviser had been in place for the prior periods, results shown may have been different. (b) Effective August 1, 2024, the Fund compares its performance to the Russell 1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1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May 2022 reflects returns achieved by one or more different subadvisers. If the Fund’s current subadviser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2034289858</v>
      </c>
    </row>
    <row r="33">
      <c r="A33" s="4" t="inlineStr">
        <is>
          <t>Holdings Count | Holding</t>
        </is>
      </c>
      <c r="B33" s="7" t="n">
        <v>41</v>
      </c>
    </row>
    <row r="34">
      <c r="A34" s="4" t="inlineStr">
        <is>
          <t>Advisory Fees Paid, Amount</t>
        </is>
      </c>
      <c r="B34" s="5" t="n">
        <v>15076729</v>
      </c>
    </row>
    <row r="35">
      <c r="A35" s="4" t="inlineStr">
        <is>
          <t>Investment Company, Portfolio Turnover</t>
        </is>
      </c>
      <c r="B35" s="8" t="n">
        <v>0.14</v>
      </c>
    </row>
    <row r="36">
      <c r="A36" s="4" t="inlineStr">
        <is>
          <t>Additional Fund Statistics [Text Block]</t>
        </is>
      </c>
      <c r="B36" s="4" t="inlineStr">
        <is>
          <t>Key Fund Statistics Fund net assets $ Total number of portfolio holdings 41 Management services fees $ Portfolio turnover for the reporting period 14%</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6 % Amazon.com, Inc. 9.4 % Alphabet, Inc., Class A 5.5 % Brookfield Corp. 5.0 % MasterCard, Inc., Class A 4.8 % TransDigm Group, Inc. 4.7 % Netflix, Inc. 4.6 % Visa, Inc., Class A 4.6 % Progressive Corp. (The) 3.7 % Intuit, Inc. 3.6 % Asset Categories Equity Sector Allocation</t>
        </is>
      </c>
    </row>
    <row r="38">
      <c r="A38" s="4" t="inlineStr">
        <is>
          <t>Largest Holdings [Text Block]</t>
        </is>
      </c>
      <c r="B38" s="4" t="inlineStr">
        <is>
          <t>Top Holdings Microsoft Corp. 11.6 % Amazon.com, Inc. 9.4 % Alphabet, Inc., Class A 5.5 % Brookfield Corp. 5.0 % MasterCard, Inc., Class A 4.8 % TransDigm Group, Inc. 4.7 % Netflix, Inc. 4.6 % Visa, Inc., Class A 4.6 % Progressive Corp. (The) 3.7 % Intuit, Inc. 3.6 %</t>
        </is>
      </c>
    </row>
    <row r="39">
      <c r="A39" s="4" t="inlineStr">
        <is>
          <t>CTIVP - Principal Blue Chip Growth Fund Class 2</t>
        </is>
      </c>
      <c r="B39" s="4" t="inlineStr">
        <is>
          <t xml:space="preserve"> </t>
        </is>
      </c>
    </row>
    <row r="40">
      <c r="A40" s="3" t="inlineStr">
        <is>
          <t>Shareholder Report [Line Items]</t>
        </is>
      </c>
      <c r="B40" s="4" t="inlineStr">
        <is>
          <t xml:space="preserve"> </t>
        </is>
      </c>
    </row>
    <row r="41">
      <c r="A41" s="4" t="inlineStr">
        <is>
          <t>Fund Name</t>
        </is>
      </c>
      <c r="B41" s="4" t="inlineStr">
        <is>
          <t>CTIVP® – Principal Blue Chip Growth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CTIVP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2 $ 0.94 %</t>
        </is>
      </c>
    </row>
    <row r="50">
      <c r="A50" s="4" t="inlineStr">
        <is>
          <t>Expenses Paid, Amount</t>
        </is>
      </c>
      <c r="B50" s="5" t="n">
        <v>104</v>
      </c>
    </row>
    <row r="51">
      <c r="A51" s="4" t="inlineStr">
        <is>
          <t>Expense Ratio, Percent</t>
        </is>
      </c>
      <c r="B51" s="6" t="n">
        <v>0.0094</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Class 2 (a) 21.12 13.51 14.06 Russell 1000 ® 33.36 18.96 16.78 Russell 1000 ® (b) 24.51 14.28 12.87 (a) The Fund’s performance prior to May 2022 reflects returns achieved by one or more different subadvisers. If the Fund’s current subadviser had been in place for the prior periods, results shown may have been different. (b) Effective August 1, 2024, the Fund compares its performance to the Russell 1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1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May 2022 reflects returns achieved by one or more different subadvisers. If the Fund’s current subadviser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2034289858</v>
      </c>
    </row>
    <row r="62">
      <c r="A62" s="4" t="inlineStr">
        <is>
          <t>Holdings Count | Holding</t>
        </is>
      </c>
      <c r="B62" s="7" t="n">
        <v>41</v>
      </c>
    </row>
    <row r="63">
      <c r="A63" s="4" t="inlineStr">
        <is>
          <t>Advisory Fees Paid, Amount</t>
        </is>
      </c>
      <c r="B63" s="5" t="n">
        <v>15076729</v>
      </c>
    </row>
    <row r="64">
      <c r="A64" s="4" t="inlineStr">
        <is>
          <t>Investment Company, Portfolio Turnover</t>
        </is>
      </c>
      <c r="B64" s="8" t="n">
        <v>0.14</v>
      </c>
    </row>
    <row r="65">
      <c r="A65" s="4" t="inlineStr">
        <is>
          <t>Additional Fund Statistics [Text Block]</t>
        </is>
      </c>
      <c r="B65" s="4" t="inlineStr">
        <is>
          <t>Key Fund Statistics Fund net assets $ Total number of portfolio holdings 41 Management services fees $ Portfolio turnover for the reporting period 14%</t>
        </is>
      </c>
    </row>
    <row r="66">
      <c r="A66" s="4" t="inlineStr">
        <is>
          <t>Holdings [Text Block]</t>
        </is>
      </c>
      <c r="B66" s="4" t="inlineStr">
        <is>
          <t>Graphical Representation of Fund The tables below show the investment makeup of the Fund represented o co Top Holdings Microsoft Corp. 11.6 % Amazon.com, Inc. 9.4 % Alphabet, Inc., Class A 5.5 % Brookfield Corp. 5.0 % MasterCard, Inc., Class A 4.8 % TransDigm Group, Inc. 4.7 % Netflix, Inc. 4.6 % Visa, Inc., Class A 4.6 % Progressive Corp. (The) 3.7 % Intuit, Inc. 3.6 % Asset Categories Equity Sector Allocation</t>
        </is>
      </c>
    </row>
    <row r="67">
      <c r="A67" s="4" t="inlineStr">
        <is>
          <t>Largest Holdings [Text Block]</t>
        </is>
      </c>
      <c r="B67" s="4" t="inlineStr">
        <is>
          <t>Top Holdings Microsoft Corp. 11.6 % Amazon.com, Inc. 9.4 % Alphabet, Inc., Class A 5.5 % Brookfield Corp. 5.0 % MasterCard, Inc., Class A 4.8 % TransDigm Group, Inc. 4.7 % Netflix, Inc. 4.6 % Visa, Inc., Class A 4.6 % Progressive Corp. (The) 3.7 % Intuit, Inc.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Principal Blue Chip Growth Fund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8193</v>
      </c>
      <c r="C6" s="5" t="n">
        <v>31455</v>
      </c>
      <c r="D6" s="5" t="n">
        <v>22543</v>
      </c>
      <c r="E6" s="5" t="n">
        <v>31311</v>
      </c>
      <c r="F6" s="5" t="n">
        <v>26407</v>
      </c>
      <c r="G6" s="5" t="n">
        <v>20016</v>
      </c>
      <c r="H6" s="5" t="n">
        <v>15192</v>
      </c>
      <c r="I6" s="5" t="n">
        <v>15565</v>
      </c>
      <c r="J6" s="5" t="n">
        <v>11700</v>
      </c>
      <c r="K6" s="5" t="n">
        <v>11061</v>
      </c>
      <c r="L6" s="5" t="n">
        <v>10000</v>
      </c>
    </row>
    <row r="7">
      <c r="A7" s="4" t="inlineStr">
        <is>
          <t>CTIVP - Principal Blue Chip Growth Fund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7256</v>
      </c>
      <c r="C10" s="7" t="n">
        <v>30760</v>
      </c>
      <c r="D10" s="7" t="n">
        <v>22097</v>
      </c>
      <c r="E10" s="7" t="n">
        <v>30771</v>
      </c>
      <c r="F10" s="7" t="n">
        <v>26016</v>
      </c>
      <c r="G10" s="7" t="n">
        <v>19768</v>
      </c>
      <c r="H10" s="7" t="n">
        <v>15040</v>
      </c>
      <c r="I10" s="7" t="n">
        <v>15450</v>
      </c>
      <c r="J10" s="7" t="n">
        <v>11644</v>
      </c>
      <c r="K10" s="7" t="n">
        <v>11030</v>
      </c>
      <c r="L10" s="7" t="n">
        <v>10000</v>
      </c>
    </row>
    <row r="11">
      <c r="A11" s="4" t="inlineStr">
        <is>
          <t>Russell 1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560</v>
      </c>
      <c r="C14" s="7" t="n">
        <v>26953</v>
      </c>
      <c r="D14" s="7" t="n">
        <v>21302</v>
      </c>
      <c r="E14" s="7" t="n">
        <v>26340</v>
      </c>
      <c r="F14" s="7" t="n">
        <v>20830</v>
      </c>
      <c r="G14" s="7" t="n">
        <v>17220</v>
      </c>
      <c r="H14" s="7" t="n">
        <v>13102</v>
      </c>
      <c r="I14" s="7" t="n">
        <v>13761</v>
      </c>
      <c r="J14" s="7" t="n">
        <v>11308</v>
      </c>
      <c r="K14" s="7" t="n">
        <v>10092</v>
      </c>
      <c r="L14" s="7" t="n">
        <v>10000</v>
      </c>
    </row>
    <row r="15">
      <c r="A15" s="4" t="inlineStr">
        <is>
          <t>Russell 1000 Growth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Growth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47152</v>
      </c>
      <c r="C18" s="5" t="n">
        <v>35358</v>
      </c>
      <c r="D18" s="5" t="n">
        <v>24782</v>
      </c>
      <c r="E18" s="5" t="n">
        <v>34971</v>
      </c>
      <c r="F18" s="5" t="n">
        <v>27408</v>
      </c>
      <c r="G18" s="5" t="n">
        <v>19790</v>
      </c>
      <c r="H18" s="5" t="n">
        <v>14510</v>
      </c>
      <c r="I18" s="5" t="n">
        <v>14733</v>
      </c>
      <c r="J18" s="5" t="n">
        <v>11314</v>
      </c>
      <c r="K18" s="5" t="n">
        <v>10567</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TIVP - Principal Blue Chip Growth Fund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2142</v>
      </c>
      <c r="D6" s="6" t="n">
        <v>0.1379</v>
      </c>
      <c r="E6" s="6" t="n">
        <v>0.1434</v>
      </c>
    </row>
    <row r="7">
      <c r="A7" s="4" t="inlineStr">
        <is>
          <t>CTIVP - Principal Blue Chip Growth Fund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2112</v>
      </c>
      <c r="D10" s="6" t="n">
        <v>0.1351</v>
      </c>
      <c r="E10" s="6" t="n">
        <v>0.1406</v>
      </c>
    </row>
    <row r="11">
      <c r="A11" s="4" t="inlineStr">
        <is>
          <t>Russell 1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1000® Index</t>
        </is>
      </c>
      <c r="D13" s="4" t="inlineStr">
        <is>
          <t xml:space="preserve"> </t>
        </is>
      </c>
      <c r="E13" s="4" t="inlineStr">
        <is>
          <t xml:space="preserve"> </t>
        </is>
      </c>
    </row>
    <row r="14">
      <c r="A14" s="4" t="inlineStr">
        <is>
          <t>Average Annual Return, Percent</t>
        </is>
      </c>
      <c r="B14" s="4" t="inlineStr">
        <is>
          <t>[2]</t>
        </is>
      </c>
      <c r="C14" s="6" t="n">
        <v>0.2451</v>
      </c>
      <c r="D14" s="6" t="n">
        <v>0.1428</v>
      </c>
      <c r="E14" s="6" t="n">
        <v>0.1287</v>
      </c>
    </row>
    <row r="15">
      <c r="A15" s="4" t="inlineStr">
        <is>
          <t>Russell 1000 Growth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1000® Growth Index</t>
        </is>
      </c>
      <c r="D17" s="4" t="inlineStr">
        <is>
          <t xml:space="preserve"> </t>
        </is>
      </c>
      <c r="E17" s="4" t="inlineStr">
        <is>
          <t xml:space="preserve"> </t>
        </is>
      </c>
    </row>
    <row r="18">
      <c r="A18" s="4" t="inlineStr">
        <is>
          <t>Average Annual Return, Percent</t>
        </is>
      </c>
      <c r="C18" s="6" t="n">
        <v>0.3336</v>
      </c>
      <c r="D18" s="6" t="n">
        <v>0.1896</v>
      </c>
      <c r="E18" s="6" t="n">
        <v>0.1678</v>
      </c>
    </row>
    <row r="19"/>
    <row r="20">
      <c r="A20" s="4" t="inlineStr">
        <is>
          <t>[1]The Fund’s performance prior to May 2022 reflects returns achieved by one or more different subadvisers. If the Fund’s current subadviser had been in place for the prior periods, results shown may have been different.[2]Effective August 1, 2024, the Fund compares its performance to the Russell 1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Principal Blue Chip Growth Fund Class 1 | Microsoft Corp. [Member]</t>
        </is>
      </c>
      <c r="B2" s="4" t="inlineStr">
        <is>
          <t xml:space="preserve"> </t>
        </is>
      </c>
    </row>
    <row r="3">
      <c r="A3" s="3" t="inlineStr">
        <is>
          <t>Holdings [Line Items]</t>
        </is>
      </c>
      <c r="B3" s="4" t="inlineStr">
        <is>
          <t xml:space="preserve"> </t>
        </is>
      </c>
    </row>
    <row r="4">
      <c r="A4" s="4" t="inlineStr">
        <is>
          <t>Percent of Net Asset Value</t>
        </is>
      </c>
      <c r="B4" s="6" t="n">
        <v>0.116</v>
      </c>
    </row>
    <row r="5">
      <c r="A5" s="4" t="inlineStr">
        <is>
          <t>CTIVP - Principal Blue Chip Growth Fund Class 1 | Amazon.com, Inc. [Member]</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CTIVP - Principal Blue Chip Growth Fund Class 1 | Alphabet, Inc., Class A [Member]</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TIVP - Principal Blue Chip Growth Fund Class 1 | Brookfield Corp.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TIVP - Principal Blue Chip Growth Fund Class 1 | 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TIVP - Principal Blue Chip Growth Fund Class 1 | TransDigm Group,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TIVP - Principal Blue Chip Growth Fund Class 1 | Netflix, Inc.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TIVP - Principal Blue Chip Growth Fund Class 1 | Visa, Inc., Class A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TIVP - Principal Blue Chip Growth Fund Class 1 | Progressive Corp. (The) [Member]</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TIVP - Principal Blue Chip Growth Fund Class 1 | Intuit, Inc. [Member]</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TIVP - Principal Blue Chip Growth Fund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25</v>
      </c>
    </row>
    <row r="35">
      <c r="A35" s="4" t="inlineStr">
        <is>
          <t>CTIVP - Principal Blue Chip Growth Fund Class 1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49</v>
      </c>
    </row>
    <row r="38">
      <c r="A38" s="4" t="inlineStr">
        <is>
          <t>CTIVP - Principal Blue Chip Growth Fund Class 1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TIVP - Principal Blue Chip Growth Fund Class 1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CTIVP - Principal Blue Chip Growth Fund Class 1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TIVP - Principal Blue Chip Growth Fund Class 1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TIVP - Principal Blue Chip Growth Fund Class 1 | Materials Sector [Member]</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TIVP - Principal Blue Chip Growth Fund Class 1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TIVP - Principal Blue Chip Growth Fund Class 1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TIVP - Principal Blue Chip Growth Fund Class 1 | Common Stock [Member]</t>
        </is>
      </c>
      <c r="B59" s="4" t="inlineStr">
        <is>
          <t xml:space="preserve"> </t>
        </is>
      </c>
    </row>
    <row r="60">
      <c r="A60" s="3" t="inlineStr">
        <is>
          <t>Holdings [Line Items]</t>
        </is>
      </c>
      <c r="B60" s="4" t="inlineStr">
        <is>
          <t xml:space="preserve"> </t>
        </is>
      </c>
    </row>
    <row r="61">
      <c r="A61" s="4" t="inlineStr">
        <is>
          <t>Percent of Net Asset Value</t>
        </is>
      </c>
      <c r="B61" s="6" t="n">
        <v>0.995</v>
      </c>
    </row>
    <row r="62">
      <c r="A62" s="4" t="inlineStr">
        <is>
          <t>CTIVP - Principal Blue Chip Growth Fund Class 1 | Other [Member]</t>
        </is>
      </c>
      <c r="B62" s="4" t="inlineStr">
        <is>
          <t xml:space="preserve"> </t>
        </is>
      </c>
    </row>
    <row r="63">
      <c r="A63" s="3" t="inlineStr">
        <is>
          <t>Holdings [Line Items]</t>
        </is>
      </c>
      <c r="B63" s="4" t="inlineStr">
        <is>
          <t xml:space="preserve"> </t>
        </is>
      </c>
    </row>
    <row r="64">
      <c r="A64" s="4" t="inlineStr">
        <is>
          <t>Percent of Net Asset Value</t>
        </is>
      </c>
      <c r="B64" s="6" t="n">
        <v>0.006</v>
      </c>
    </row>
    <row r="65">
      <c r="A65" s="4" t="inlineStr">
        <is>
          <t>CTIVP - Principal Blue Chip Growth Fund Class 2 | Microsoft Corp. [Member]</t>
        </is>
      </c>
      <c r="B65" s="4" t="inlineStr">
        <is>
          <t xml:space="preserve"> </t>
        </is>
      </c>
    </row>
    <row r="66">
      <c r="A66" s="3" t="inlineStr">
        <is>
          <t>Holdings [Line Items]</t>
        </is>
      </c>
      <c r="B66" s="4" t="inlineStr">
        <is>
          <t xml:space="preserve"> </t>
        </is>
      </c>
    </row>
    <row r="67">
      <c r="A67" s="4" t="inlineStr">
        <is>
          <t>Percent of Net Asset Value</t>
        </is>
      </c>
      <c r="B67" s="6" t="n">
        <v>0.116</v>
      </c>
    </row>
    <row r="68">
      <c r="A68" s="4" t="inlineStr">
        <is>
          <t>CTIVP - Principal Blue Chip Growth Fund Class 2 | Amazon.com, Inc. [Member]</t>
        </is>
      </c>
      <c r="B68" s="4" t="inlineStr">
        <is>
          <t xml:space="preserve"> </t>
        </is>
      </c>
    </row>
    <row r="69">
      <c r="A69" s="3" t="inlineStr">
        <is>
          <t>Holdings [Line Items]</t>
        </is>
      </c>
      <c r="B69" s="4" t="inlineStr">
        <is>
          <t xml:space="preserve"> </t>
        </is>
      </c>
    </row>
    <row r="70">
      <c r="A70" s="4" t="inlineStr">
        <is>
          <t>Percent of Net Asset Value</t>
        </is>
      </c>
      <c r="B70" s="6" t="n">
        <v>0.094</v>
      </c>
    </row>
    <row r="71">
      <c r="A71" s="4" t="inlineStr">
        <is>
          <t>CTIVP - Principal Blue Chip Growth Fund Class 2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TIVP - Principal Blue Chip Growth Fund Class 2 | Brookfield Corp. [Member]</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TIVP - Principal Blue Chip Growth Fund Class 2 | MasterCard, Inc., Class A [Member]</t>
        </is>
      </c>
      <c r="B77" s="4" t="inlineStr">
        <is>
          <t xml:space="preserve"> </t>
        </is>
      </c>
    </row>
    <row r="78">
      <c r="A78" s="3" t="inlineStr">
        <is>
          <t>Holdings [Line Items]</t>
        </is>
      </c>
      <c r="B78" s="4" t="inlineStr">
        <is>
          <t xml:space="preserve"> </t>
        </is>
      </c>
    </row>
    <row r="79">
      <c r="A79" s="4" t="inlineStr">
        <is>
          <t>Percent of Net Asset Value</t>
        </is>
      </c>
      <c r="B79" s="6" t="n">
        <v>0.048</v>
      </c>
    </row>
    <row r="80">
      <c r="A80" s="4" t="inlineStr">
        <is>
          <t>CTIVP - Principal Blue Chip Growth Fund Class 2 | TransDigm Group, Inc.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TIVP - Principal Blue Chip Growth Fund Class 2 | Netflix, Inc.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TIVP - Principal Blue Chip Growth Fund Class 2 | Visa, Inc., Class A [Member]</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TIVP - Principal Blue Chip Growth Fund Class 2 | Progressive Corp. (The) [Member]</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TIVP - Principal Blue Chip Growth Fund Class 2 | Intuit, Inc.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TIVP - Principal Blue Chip Growth Fund Class 2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8" t="n">
        <v>0.25</v>
      </c>
    </row>
    <row r="98">
      <c r="A98" s="4" t="inlineStr">
        <is>
          <t>CTIVP - Principal Blue Chip Growth Fund Class 2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249</v>
      </c>
    </row>
    <row r="101">
      <c r="A101" s="4" t="inlineStr">
        <is>
          <t>CTIVP - Principal Blue Chip Growth Fund Class 2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58</v>
      </c>
    </row>
    <row r="104">
      <c r="A104" s="4" t="inlineStr">
        <is>
          <t>CTIVP - Principal Blue Chip Growth Fund Class 2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18</v>
      </c>
    </row>
    <row r="107">
      <c r="A107" s="4" t="inlineStr">
        <is>
          <t>CTIVP - Principal Blue Chip Growth Fund Class 2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TIVP - Principal Blue Chip Growth Fund Class 2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078</v>
      </c>
    </row>
    <row r="113">
      <c r="A113" s="4" t="inlineStr">
        <is>
          <t>CTIVP - Principal Blue Chip Growth Fund Class 2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TIVP - Principal Blue Chip Growth Fund Class 2 | Real Estate Sector [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TIVP - Principal Blue Chip Growth Fund Class 2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TIVP - Principal Blue Chip Growth Fund Class 2 | Common Stock [Member]</t>
        </is>
      </c>
      <c r="B122" s="4" t="inlineStr">
        <is>
          <t xml:space="preserve"> </t>
        </is>
      </c>
    </row>
    <row r="123">
      <c r="A123" s="3" t="inlineStr">
        <is>
          <t>Holdings [Line Items]</t>
        </is>
      </c>
      <c r="B123" s="4" t="inlineStr">
        <is>
          <t xml:space="preserve"> </t>
        </is>
      </c>
    </row>
    <row r="124">
      <c r="A124" s="4" t="inlineStr">
        <is>
          <t>Percent of Net Asset Value</t>
        </is>
      </c>
      <c r="B124" s="6" t="n">
        <v>0.995</v>
      </c>
    </row>
    <row r="125">
      <c r="A125" s="4" t="inlineStr">
        <is>
          <t>CTIVP - Principal Blue Chip Growth Fund Class 2 | Other [Member]</t>
        </is>
      </c>
      <c r="B125" s="4" t="inlineStr">
        <is>
          <t xml:space="preserve"> </t>
        </is>
      </c>
    </row>
    <row r="126">
      <c r="A126" s="3" t="inlineStr">
        <is>
          <t>Holdings [Line Items]</t>
        </is>
      </c>
      <c r="B126" s="4" t="inlineStr">
        <is>
          <t xml:space="preserve"> </t>
        </is>
      </c>
    </row>
    <row r="127">
      <c r="A127" s="4" t="inlineStr">
        <is>
          <t>Percent of Net Asset Value</t>
        </is>
      </c>
      <c r="B12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8:51Z</dcterms:created>
  <dcterms:modified xmlns:dcterms="http://purl.org/dc/terms/" xmlns:xsi="http://www.w3.org/2001/XMLSchema-instance" xsi:type="dcterms:W3CDTF">2025-03-05T20:08:51Z</dcterms:modified>
</cp:coreProperties>
</file>